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Tocqueville Trust</t>
        </is>
      </c>
    </row>
    <row r="7">
      <c r="A7" s="4" t="inlineStr">
        <is>
          <t>Entity Central Index Key</t>
        </is>
      </c>
      <c r="B7" s="4" t="inlineStr">
        <is>
          <t>000080144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he
Tocqueville Trust</t>
        </is>
      </c>
    </row>
    <row r="7">
      <c r="A7" s="4" t="inlineStr">
        <is>
          <t>Entity Central Index Key</t>
        </is>
      </c>
      <c r="B7" s="4" t="inlineStr">
        <is>
          <t>0000801444</t>
        </is>
      </c>
    </row>
    <row r="8">
      <c r="A8" s="4" t="inlineStr">
        <is>
          <t>Entity Investment Company Type</t>
        </is>
      </c>
      <c r="B8" s="4" t="inlineStr">
        <is>
          <t>N-1A</t>
        </is>
      </c>
    </row>
    <row r="9">
      <c r="A9" s="4" t="inlineStr">
        <is>
          <t>Document Period End Date</t>
        </is>
      </c>
      <c r="B9" s="4" t="inlineStr">
        <is>
          <t>Oct. 31,  2024</t>
        </is>
      </c>
    </row>
    <row r="10">
      <c r="A10" s="4" t="inlineStr">
        <is>
          <t>The Tocqueville Fund</t>
        </is>
      </c>
      <c r="B10" s="4" t="inlineStr">
        <is>
          <t xml:space="preserve"> </t>
        </is>
      </c>
    </row>
    <row r="11">
      <c r="A11" s="3" t="inlineStr">
        <is>
          <t>Shareholder Report [Line Items]</t>
        </is>
      </c>
      <c r="B11" s="4" t="inlineStr">
        <is>
          <t xml:space="preserve"> </t>
        </is>
      </c>
    </row>
    <row r="12">
      <c r="A12" s="4" t="inlineStr">
        <is>
          <t>Fund Name</t>
        </is>
      </c>
      <c r="B12" s="4" t="inlineStr">
        <is>
          <t>The Tocqueville Fund</t>
        </is>
      </c>
    </row>
    <row r="13">
      <c r="A13" s="4" t="inlineStr">
        <is>
          <t>Class Name</t>
        </is>
      </c>
      <c r="B13" s="4" t="inlineStr">
        <is>
          <t>The Tocqueville Fund</t>
        </is>
      </c>
    </row>
    <row r="14">
      <c r="A14" s="4" t="inlineStr">
        <is>
          <t>Trading Symbol</t>
        </is>
      </c>
      <c r="B14" s="4" t="inlineStr">
        <is>
          <t>TOCQX</t>
        </is>
      </c>
    </row>
    <row r="15">
      <c r="A15" s="4" t="inlineStr">
        <is>
          <t>Annual or Semi-Annual Statement [Text Block]</t>
        </is>
      </c>
      <c r="B15" s="4" t="inlineStr">
        <is>
          <t xml:space="preserve">This annual shareholder report contains important information about The Tocqueville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tocquevillefunds.com/fundinformation . You can also request this information by contacting us at 800-697-3863.</t>
        </is>
      </c>
    </row>
    <row r="18">
      <c r="A18" s="4" t="inlineStr">
        <is>
          <t>Additional Information Phone Number</t>
        </is>
      </c>
      <c r="B18" s="4" t="inlineStr">
        <is>
          <t>800-697-3863.</t>
        </is>
      </c>
    </row>
    <row r="19">
      <c r="A19" s="4" t="inlineStr">
        <is>
          <t>Additional Information Website</t>
        </is>
      </c>
      <c r="B19" s="4" t="inlineStr">
        <is>
          <t>https://www.tocquevillefunds.com/fundinformation</t>
        </is>
      </c>
    </row>
    <row r="20">
      <c r="A20" s="4" t="inlineStr">
        <is>
          <t>Expenses [Text Block]</t>
        </is>
      </c>
      <c r="B20" s="4" t="inlineStr">
        <is>
          <t>WHAT WERE THE FUND COSTS FOR THE PAST YEAR? (based on a hypothetical $10,000 investment)
Fund Name
Costs of a $10,000 investment
Costs paid as a percentage of a $10,000 investment
The Tocqueville Fund
$139
1.20%</t>
        </is>
      </c>
    </row>
    <row r="21">
      <c r="A21" s="4" t="inlineStr">
        <is>
          <t>Expenses Paid, Amount</t>
        </is>
      </c>
      <c r="B21" s="5" t="n">
        <v>139</v>
      </c>
    </row>
    <row r="22">
      <c r="A22" s="4" t="inlineStr">
        <is>
          <t>Expense Ratio, Percent</t>
        </is>
      </c>
      <c r="B22" s="6" t="n">
        <v>0.012</v>
      </c>
    </row>
    <row r="23">
      <c r="A23" s="4" t="inlineStr">
        <is>
          <t>Factors Affecting Performance [Text Block]</t>
        </is>
      </c>
      <c r="B23" s="4" t="inlineStr">
        <is>
          <t>HOW DID THE FUND PERFORM LAST YEAR AND WHAT AFFECTED ITS PERFORMANCE? While markets had begun to anticipate the results in the weeks leading up to the Presidential election, we believe the magnitude of the post-election rally confirmed that the markets had underestimated the extent of the ultimate outcome. An enormous national debt figure that ballooned over the past eight years looms over every policy decision, and the carrying charges on that debt have surged. A good faith effort to solve this issue, we believe would also be good for the markets, the Dollar, inflation, interest rates, the economy and, probably, global stability. While all sectors of the market were positive during the Fund’s recent fiscal year ended October 31 (the “Period”), information technology, financials, and communication services were the largest contributors to gains in the Fund. Energy, materials, and real estate were the laggards. In an absolute sense, the Fund performed well during the Period. It participated in the gains of the large cap technology leaders, though to a lesser extent than the growth indices, including the concentrated S&amp;P, but somewhat better than the value indices that have much greater financial exposure than we typically hold. The Fund gained 32.4% on a net basis during the period compared to the S&amp;P 500, Russell 1000 Value and Russell 3000 Value which gained 38.0%, 31.0% and 31.0%, respectively.
Top Contributors
↑
Paycom Software, Inc.
↑
Cross Country Healthcare, Inc.
↑
Schrodinger, Inc.
↑
Occidental Petroleum Corporation
↑
Concentrix Corporation
Top Detractors
↓
NVIDIA Corporation
↓
Alphabet Inc. Class A
↓
QUALCOMM Incorporated
↓
ServiceNow, Inc.
↓
Crane Company</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TF (without sales charge)
32.4
12.2
10.2
S&amp;P 500 TR
38.0
15.3
13.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tocquevillefunds.com/fundinformation for more recent performance information.</t>
        </is>
      </c>
    </row>
    <row r="29">
      <c r="A29" s="4" t="inlineStr">
        <is>
          <t>Net Assets</t>
        </is>
      </c>
      <c r="B29" s="5" t="n">
        <v>487045125</v>
      </c>
    </row>
    <row r="30">
      <c r="A30" s="4" t="inlineStr">
        <is>
          <t>Holdings Count | $ / shares</t>
        </is>
      </c>
      <c r="B30" s="7" t="n">
        <v>67</v>
      </c>
    </row>
    <row r="31">
      <c r="A31" s="4" t="inlineStr">
        <is>
          <t>Advisory Fees Paid, Amount</t>
        </is>
      </c>
      <c r="B31" s="5" t="n">
        <v>2797192</v>
      </c>
    </row>
    <row r="32">
      <c r="A32" s="4" t="inlineStr">
        <is>
          <t>Investment Company Portfolio Turnover</t>
        </is>
      </c>
      <c r="B32" s="8" t="n">
        <v>0.18</v>
      </c>
    </row>
    <row r="33">
      <c r="A33" s="4" t="inlineStr">
        <is>
          <t>Additional Fund Statistics [Text Block]</t>
        </is>
      </c>
      <c r="B33" s="4" t="inlineStr">
        <is>
          <t>KEY FUND STATISTICS (as of October 31, 2024)
Net Assets
$487,045,125
Number of Holdings
67
Net Advisory Fee
$2,797,192
Portfolio Turnover
18%</t>
        </is>
      </c>
    </row>
    <row r="34">
      <c r="A34" s="4" t="inlineStr">
        <is>
          <t>Holdings [Text Block]</t>
        </is>
      </c>
      <c r="B34" s="4" t="inlineStr">
        <is>
          <t>Top Holdings
(%)
NVIDIA Corp.
5.3%
Alphabet, Inc. - Class A
3.5%
Microsoft Corp.
3.3%
NextEra Energy, Inc.
2.8%
Flex Ltd.
2.8%
Applied Materials, Inc.
2.6%
QUALCOMM, Inc.
2.5%
Crane Co.
2.4%
ServiceNow, Inc.
2.4%
Automatic Data Processing, Inc.
2.4%</t>
        </is>
      </c>
    </row>
    <row r="35">
      <c r="A35" s="4" t="inlineStr">
        <is>
          <t>Updated Prospectus Web Address</t>
        </is>
      </c>
      <c r="B35" s="4" t="inlineStr">
        <is>
          <t>https://www.tocquevillefunds.com/fund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The Tocqueville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6454</v>
      </c>
      <c r="C5" s="5" t="n">
        <v>19976</v>
      </c>
      <c r="D5" s="5" t="n">
        <v>19171</v>
      </c>
      <c r="E5" s="5" t="n">
        <v>21146</v>
      </c>
      <c r="F5" s="5" t="n">
        <v>15644</v>
      </c>
      <c r="G5" s="5" t="n">
        <v>14895</v>
      </c>
      <c r="H5" s="5" t="n">
        <v>12963</v>
      </c>
      <c r="I5" s="5" t="n">
        <v>12708</v>
      </c>
      <c r="J5" s="5" t="n">
        <v>10513</v>
      </c>
      <c r="K5" s="5" t="n">
        <v>10050</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3950</v>
      </c>
      <c r="C9" s="5" t="n">
        <v>24599</v>
      </c>
      <c r="D9" s="5" t="n">
        <v>22334</v>
      </c>
      <c r="E9" s="5" t="n">
        <v>26155</v>
      </c>
      <c r="F9" s="5" t="n">
        <v>18301</v>
      </c>
      <c r="G9" s="5" t="n">
        <v>16681</v>
      </c>
      <c r="H9" s="5" t="n">
        <v>14591</v>
      </c>
      <c r="I9" s="5" t="n">
        <v>13593</v>
      </c>
      <c r="J9" s="5" t="n">
        <v>10994</v>
      </c>
      <c r="K9" s="5" t="n">
        <v>10520</v>
      </c>
      <c r="L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Without Sales Load [Member] | The Tocqueville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324</v>
      </c>
      <c r="C6" s="6" t="n">
        <v>0.122</v>
      </c>
      <c r="D6" s="6" t="n">
        <v>0.102</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8" t="n">
        <v>0.38</v>
      </c>
      <c r="C10" s="6" t="n">
        <v>0.153</v>
      </c>
      <c r="D10"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The Tocqueville Fund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53</v>
      </c>
    </row>
    <row r="5">
      <c r="A5" s="4" t="inlineStr">
        <is>
          <t>The Tocqueville Fund | Alphabet,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5</v>
      </c>
    </row>
    <row r="8">
      <c r="A8" s="4" t="inlineStr">
        <is>
          <t>The Tocqueville Fund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3</v>
      </c>
    </row>
    <row r="11">
      <c r="A11" s="4" t="inlineStr">
        <is>
          <t>The Tocqueville Fund | NextEra Energy,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8</v>
      </c>
    </row>
    <row r="14">
      <c r="A14" s="4" t="inlineStr">
        <is>
          <t>The Tocqueville Fund | Flex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The Tocqueville Fund | Applied Materi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6</v>
      </c>
    </row>
    <row r="20">
      <c r="A20" s="4" t="inlineStr">
        <is>
          <t>The Tocqueville Fund | QUALCOM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The Tocqueville Fund | Crane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The Tocqueville Fund | ServiceNow,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The Tocqueville Fund | Automatic Data Processing,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4</v>
      </c>
    </row>
    <row r="32">
      <c r="A32" s="4" t="inlineStr">
        <is>
          <t>The Tocqueville Fund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8</v>
      </c>
    </row>
    <row r="35">
      <c r="A35" s="4" t="inlineStr">
        <is>
          <t>The Tocqueville Fund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1</v>
      </c>
    </row>
    <row r="38">
      <c r="A38" s="4" t="inlineStr">
        <is>
          <t>The Tocqueville Fund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97</v>
      </c>
    </row>
    <row r="41">
      <c r="A41" s="4" t="inlineStr">
        <is>
          <t>The Tocqueville Fund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3</v>
      </c>
    </row>
    <row r="44">
      <c r="A44" s="4" t="inlineStr">
        <is>
          <t>The Tocqueville Fund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6</v>
      </c>
    </row>
    <row r="47">
      <c r="A47" s="4" t="inlineStr">
        <is>
          <t>The Tocqueville Fund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7000000000000001</v>
      </c>
    </row>
    <row r="50">
      <c r="A50" s="4" t="inlineStr">
        <is>
          <t>The Tocqueville Fund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5</v>
      </c>
    </row>
    <row r="53">
      <c r="A53" s="4" t="inlineStr">
        <is>
          <t>The Tocqueville Fund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2</v>
      </c>
    </row>
    <row r="56">
      <c r="A56" s="4" t="inlineStr">
        <is>
          <t>The Tocqueville Fund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3</v>
      </c>
    </row>
    <row r="59">
      <c r="A59" s="4" t="inlineStr">
        <is>
          <t>The Tocqueville Fund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8:33:53Z</dcterms:created>
  <dcterms:modified xmlns:dcterms="http://purl.org/dc/terms/" xmlns:xsi="http://www.w3.org/2001/XMLSchema-instance" xsi:type="dcterms:W3CDTF">2025-01-10T18:33:53Z</dcterms:modified>
</cp:coreProperties>
</file>